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LINCOLN" sheetId="2" r:id="rId2"/>
    <s:sheet name="Risk_Return Detail Data- LINCO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LINCOLN VARIABLE INSURANCE PRODUCTS TRUST</t>
  </si>
  <si>
    <t>Central Index Key</t>
  </si>
  <si>
    <t>dei_EntityCentralIndexKey</t>
  </si>
  <si>
    <t>Amendment Flag</t>
  </si>
  <si>
    <t>dei_AmendmentFlag</t>
  </si>
  <si>
    <t>false</t>
  </si>
  <si>
    <t>Document Creation Date</t>
  </si>
  <si>
    <t>dei_DocumentCreationDate</t>
  </si>
  <si>
    <t>Apr. 20,
		2016</t>
  </si>
  <si>
    <t>Document Effective Date</t>
  </si>
  <si>
    <t>dei_DocumentEffectiveDate</t>
  </si>
  <si>
    <t>Prospectus Date</t>
  </si>
  <si>
    <t>rr_ProspectusDate</t>
  </si>
  <si>
    <t>May 1,
		2015</t>
  </si>
  <si>
    <t>May. 01, 2015</t>
  </si>
  <si>
    <t xml:space="preserve"> LVIP American Century VP Mid Cap Value Managed Volatility Fund Supplement Dated April 20, 2016 to the Prospectus dated May 1, 2015 Please keep this Supplement with your prospectus and other important records. Revisions to the prospectus for the Fund: LVIP American Century Select Mid Cap Managed Volatility Fund Effective June 29, 2016 the Fund will have new investment strategies and risks. The following replaces the information under Principal Investment Strategies on page 2 up to and excluding the discussion of the Managed Volatility Strategy and similar text under Investment Objective and Principal Investment Strategies on page 6 up to and excluding the discussion of the Managed Volatility Strategy: The following replaces the last paragraph under Principal Investment Strategies on page 2 and similar text on page 7: The following replaces the first paragraph under Principal Risks on pages 2 and 7: The following risk is added under Principal Risks on page 3: • Portfolio Turnover Risk. LVIP Invesco V.I. Comstock Managed Volatility Fund Supplement Dated April 20, 2016 to the Prospectus dated May 1, 2015 Please keep this Supplement with your prospectus and other important records. Revisions to the prospectus for the Fund: LVIP Invesco Select Equity Managed Volatility Fund Effective June 29, 2016 the Fund will have new investment strategies and risks. The following replaces the information under Principal Investment Strategies on page 2 up to and excluding the discussion of the Managed Volatility Strategy and similar text under Investment Objective and Principal Investment Strategies on pages 6 and 7 up to and excluding the discussion of the Managed Volatility Strategy: The following replaces the last paragraph under Principal Investment Strategies on page 3 and similar text on page 7: The following replaces the first paragraph under Principal Risks on pages 3 and 8: Real Estate and Real Estate Investment Trusts (REITs) Risk on page 3 is deleted. • Passive Management Risk. </t>
  </si>
  <si>
    <t>Supplement [Text Block]</t>
  </si>
  <si>
    <t>lvipt_SupplementTextBlock</t>
  </si>
  <si>
    <t>LVIP American Century VP Mid Cap Value Managed Volatility Fund</t>
  </si>
  <si>
    <t xml:space="preserve"> LVIP American Century VP Mid Cap Value Managed Volatility Fund Supplement Dated April 20, 2016 to the Prospectus dated May 1, 2015 Please keep this Supplement with your prospectus and other important records. Revisions to the prospectus for the Fund: LVIP American Century Select Mid Cap Managed Volatility Fund Effective June 29, 2016 the Fund will have new investment strategies and risks. The following replaces the information under Principal Investment Strategies on page 2 up to and excluding the discussion of the Managed Volatility Strategy and similar text under Investment Objective and Principal Investment Strategies on page 6 up to and excluding the discussion of the Managed Volatility Strategy: The following replaces the last paragraph under Principal Investment Strategies on page 2 and similar text on page 7: The following replaces the first paragraph under Principal Risks on pages 2 and 7: The following risk is added under Principal Risks on page 3: • Portfolio Turnover Risk. </t>
  </si>
  <si>
    <t>LVIP Invesco V.I. Comstock Managed Volatility Fund</t>
  </si>
  <si>
    <t xml:space="preserve"> LVIP Invesco V.I. Comstock Managed Volatility Fund Supplement Dated April 20, 2016 to the Prospectus dated May 1, 2015 Please keep this Supplement with your prospectus and other important records. Revisions to the prospectus for the Fund: LVIP Invesco Select Equity Managed Volatility Fund Effective June 29, 2016 the Fund will have new investment strategies and risks. The following replaces the information under Principal Investment Strategies on page 2 up to and excluding the discussion of the Managed Volatility Strategy and similar text under Investment Objective and Principal Investment Strategies on pages 6 and 7 up to and excluding the discussion of the Managed Volatility Strategy: The following replaces the last paragraph under Principal Investment Strategies on page 3 and similar text on page 7: The following replaces the first paragraph under Principal Risks on pages 3 and 8: Real Estate and Real Estate Investment Trusts (REITs) Risk on page 3 is deleted. • Passive Management Risk.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914036</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26"/>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LINCOLN</vt:lpstr>
      <vt:lpstr>Risk_Return Detail Data- LINCO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1:15:19Z</dcterms:created>
  <dcterms:modified xmlns:dcterms="http://purl.org/dc/terms/" xmlns:xsi="http://www.w3.org/2001/XMLSchema-instance" xsi:type="dcterms:W3CDTF">2016-04-27T11:15:19Z</dcterms:modified>
  <dc:title xmlns:dc="http://purl.org/dc/elements/1.1/">Untitled</dc:title>
  <dc:description xmlns:dc="http://purl.org/dc/elements/1.1/"/>
  <dc:subject xmlns:dc="http://purl.org/dc/elements/1.1/"/>
  <cp:keywords/>
  <cp:category/>
</cp:coreProperties>
</file>